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ir Transport Services Group, Inc.</t>
        </is>
      </c>
    </row>
    <row r="7">
      <c r="A7" s="4" t="inlineStr">
        <is>
          <t>Entity Central Index Key</t>
        </is>
      </c>
      <c r="B7" s="4" t="inlineStr">
        <is>
          <t>00008940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5" customWidth="1" min="2" max="2"/>
    <col width="19" customWidth="1" min="3" max="3"/>
    <col width="80" customWidth="1" min="4" max="4"/>
    <col width="19" customWidth="1" min="5" max="5"/>
    <col width="14"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May 07, 2020</t>
        </is>
      </c>
      <c r="C2" s="2" t="inlineStr">
        <is>
          <t>Dec. 31,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As required by Section 953(a) of the Dodd-Frank Wall Street Reform and Consumer Protection
Act and Item 402(v) of Regulation S-K, we are providing the following information about the relationship between the “compensation actually paid” (the “CAP”) for the named executive officers and certain of the Company’s financial performance
measures. The CAP for the named executive officers as reported in this section of this Proxy Statement does not reflect the actual amount of compensation earned by or paid to the named executive officers, but is a calculation derived from the
total compensation reported for each named executive officer in the Summary Compensation Table (“SCT”) of this Proxy Statement, as adjusted pursuant to the requirements of Item 402(v) of Regulation S-K. See the “Compensation Discussion and
Analysis” section of this Proxy Statement for a discussion of our philosophy on pay-for-performance. Required Pay Versus Performance Table The following table discloses information on the CAP for our principal executive officers
and (on average) for our other named executive officers (the “non-PEO NEOs”) during the specified years alongside total shareholder return (“TSR”) and net income metrics, as well as the Company-selected measure of Adjusted EBITDA.
​
Year ($) ​ ​
Summary Compensation Table Total for PEOs (1) ​ ​
Compensation Actually Paid to PEOs (2) ​ ​
Average Summary Compensation Table Total for Non-PEO NEOs ($) (3) ​ ​
Average Compensation Actually Paid to Non-PEO NEOs ($) (4) ​ ​
Value of Initial Fixed $100 Investment Based on: ​ ​
​ ​
​
​
PEO ($) ​ ​
Former PEO ($) ​ ​
PEO ($) ​ ​
Former PEO ($) ​ ​
Total Shareholder Return ($) (5) ​ ​
Peer Group Total Shareholder Return ($) (5) ​ ​
Net Income ($) (6) ​ ​
Adjusted EBITDA ($) (7) ​
​
2022 ​ ​
2,788,885 ​ ​
— ​ ​
2,359,686 ​ ​
— ​ ​
1,580,889 ​ ​
1,155,190 ​ ​
110.74 ​ ​
97.55 ​ ​
198,581 ​ ​
640,788 ​
​
2021 ​ ​
2,600,153 ​ ​
— ​ ​
2,250,495 ​ ​
(94,760) ​ ​
1,264,304 ​ ​
1,060,692 ​ ​
125.23 ​ ​
120.41 ​ ​
231,420 ​ ​
541,101 ​
​
2020 ​ ​
2,422,524 ​ ​
1,929,149 ​ ​
3,749,244 ​ ​
1,806,261 ​ ​
1,397,744 ​ ​
2,160,832 ​ ​
133.59 ​ ​
106.29 ​ ​
32,115 ​ ​
496,972 ​
(1)
The dollar amounts in these columns are the amounts reported in the “Total” column of the SCT for Richard F. Corrado, who has been our Chief Executive Officer and principal executive officer (the “PEO”) since May 7, 2020, and Joseph C. Hete, who served as our Chief Executive Officer and principal executive officer from January 1, 2020 through May 7, 2020 (the
“Former PEO”).
(2)
The dollar amounts in these columns represent the CAP for Mr. Corrado and Mr. Hete, calculated in accordance
with SEC rules. Only those periods during which Mr. Corrado and Mr. Hete served as the principal executive officer are included in the Pay Versus Performance table. The determination of CAP in accordance with Item 402(v) of Regulation S-K
requires the following adjustments to the amounts reported in the “Total” column of the SCT.
​
PEO - Reconciliation of SCT Total to CAP ​
​
Year ​ ​
Reported SCT Total ($) ​ ​
​ ​
​Reported Value of Equity Awards ($) (a) ​ ​
​ ​
​Equity Award Adjustments ($) (b) ​ ​
​ ​
Reported Change in Actuarial Present Value of Pension Benefits ($) (c) ​ ​
​ ​
CAP for PEO ($) ​
​
2022 ​ ​
2,788,885 ​ ​
​ ​ ​
(960,180) ​ ​
​ ​ ​
530,981 ​ ​
​ ​ ​
— ​ ​
​ ​ ​
2,359,686 ​
​
2021 ​ ​
2,600,153 ​ ​
​ ​ ​
(975,116) ​ ​
​ ​ ​
625,458 ​ ​
​ ​ ​
— ​ ​
​ ​ ​
2,250,495 ​
​
2020 ​ ​
2,422,524 ​ ​
​ ​ ​
(846,496) ​ ​
​ ​ ​
2,173,216 ​ ​
​ ​ ​
— ​ ​
​ ​ ​
3,749,244 ​
​
Former PEO - Reconciliation of SCT Total to CAP ​
​
Year ​ ​
Reported SCT Total ($) ​ ​
​ ​
​Reported Value of Equity Awards ($) (a) ​ ​
​ ​
​Equity Award Adjustments ($) (b) ​ ​
​ ​
Reported Change in Actuarial Present Value of Pension Benefits ($) (c) ​ ​
​ ​
CAP for Former PEO ($) ​
​
2022 ​ ​
— ​ ​
​ ​ ​
— ​ ​
​ ​ ​
— ​ ​
​ ​ ​
— ​ ​
​ ​ ​
— ​
​
2021 ​ ​
— ​ ​
​ ​ ​
— ​ ​
​ ​ ​
(94,760) ​ ​
​ ​ ​
— ​ ​
​ ​ ​
(94,760) ​
​
2020 ​ ​
1,929,149 ​ ​
​ ​ ​
(1,231,954) ​ ​
​ ​ ​
1,109,066 ​ ​
​ ​ ​
— ​ ​
​ ​ ​
1,806,261 ​
(a)
The amounts shown reflect the amounts reported in the “Stock Awards” column of the SCT for the applicable year.
(b)
The required equity award adjustments for each year presented include the addition or subtraction, as applicable,
of the following:
(A)
For equity awards granted during the applicable year and which are still outstanding and unvested as of the end
of the year, the year-end fair value of such awards;
(B)
For equity awards granted during prior years that were still outstanding and unvested as of the applicable
year-end, the change in fair value of such awards as of the applicable year-end compared from the prior year-end;
(C)
For equity awards granted and vested in the same applicable year, the fair value as of the vesting date;
(D)
For equity awards granted in prior years that vested during the applicable year, the amount equal to the change
in fair value as of the vesting date from the prior year-end;
(E)
For any awards granted during prior years that are determined to fail to meet the applicable vesting conditions
during the applicable year, a deduction for the fair value at the prior year-end; and
(F)
The fair value of any dividends or other earnings paid on stock or option awards in the applicable year prior
to the vesting date that are not otherwise reflected in the fair value of such award or included in any other component of total compensation for the applicable year. The specific calculations for each of Mr. Corrado and Mr. Hete for the
relevant years are shown in the tables below.
​
PEO - CAP Equity Awards Adjustment Calculation ​
​
Year ​ ​
​Year End Fair Value of Equity Awards Granted in the Year and Unvested at Year End ($) ​ ​
​ ​
​Year over Year Change in Fair Value of Outstanding and Unvested Equity Awards ($) ​ ​
Fair Value as of Vesting Date of Equity Awards Granted and Vested in the Year ($) ​ ​
​ ​ ​
​ ​
​Year over Year Change in Fair Value of Equity Awards Granted in Prior Years that Vested in the Year ($) ​ ​
​ ​
​Fair Value at the End of the Prior Year of Equity Awards that Failed to Meet Vesting Conditions in the Year ($) ​ ​
​ ​
​Value of Dividends or other Earnings Paid on Stock or Option Awards not Otherwise Reflected in Fair Value or Total Compensation ($) ​ ​
​ ​
Total Equity Award Adjustments ($) ​
​
2022 ​ ​
842,381 ​ ​
​ ​ ​
(125,485) ​ ​
— ​ ​
​ ​
​ ​ ​
(185,915) ​ ​
​ ​ ​
— ​ ​
​ ​ ​
— ​ ​
​ ​ ​
530,981 ​
​
2021 ​ ​
1,102,910 ​ ​
​ ​ ​
(244,364) ​ ​
— ​ ​
​ ​
​ ​ ​
(233,088) ​ ​
​ ​ ​
— ​ ​
​ ​ ​
— ​ ​
​ ​ ​
625,458 ​
​
2020 ​ ​
1,666,927 ​ ​
​ ​ ​
300,007 ​ ​
— ​ ​
​ ​
​ ​ ​
206,282 ​ ​
​ ​ ​
— ​ ​
​ ​ ​
— ​ ​
​ ​ ​
2,173,216 ​
​
Former PEO - CAP Equity Awards Adjustment Calculation ​
​
Year ​ ​
​Year End Fair Value of Equity Awards Granted in the Year and Unvested at Year End ($) ​ ​
​ ​
​Year over Year Change in Fair Value of Outstanding and Unvested Equity Awards ($) ​ ​
​ ​
​Fair Value as of Vesting Date of Equity Awards Granted and Vested in the Year ($) ​ ​
​ ​
​Year over Year Change in Fair Value of Equity Awards Granted in Prior Years that Vested in the Year ($) ​ ​
​ ​
​Fair Value at the End of the Prior Year of Equity Awards that Failed to Meet Vesting Conditions in the Year ($) ​ ​
​ ​
​Value of Dividends or other Earnings Paid on Stock or Option Awards not Otherwise Reflected in Fair Value or Total Compensation ($) ​ ​
​ ​
​Total Equity Award Adjustments ($) ​
​
2022 ​ ​
— ​ ​
​ ​ ​
— ​ ​
​ ​ ​
— ​ ​
​ ​ ​
— ​ ​
​ ​ ​
— ​ ​
​ ​ ​
— ​ ​
​ ​ ​
— ​
​
2021 ​ ​
— ​ ​
​ ​ ​
— ​ ​
​ ​ ​
— ​ ​
​ ​ ​
(94,760) ​ ​
​ ​ ​
— ​ ​
​ ​ ​
— ​ ​
​ ​ ​
(94,760) ​
​
2020 ​ ​
— ​ ​
​ ​ ​
172,101 ​ ​
​ ​ ​
1,021,684 ​ ​
​ ​ ​
472,380 ​ ​
​ ​ ​
(557,099) ​ ​
​ ​ ​
— ​ ​
​ ​ ​
1,109,066 ​
(c)
The SEC rules also require CAP to include any actuarially determined service cost or prior service cost under
pension plans for services rendered by the executive during the applicable year. However, our executives who participate in the SERP and the RIP ceased accruing service credit under those plans when they were frozen on April 14, 2009 and
January 11, 2010, respectively. For this reason, there is no longer service cost or prior service cost and no adjustment is required for this element
(3)
These amounts reflect the average of the amounts reported in the “Total” column of the SCT for the Non-PEO NEOs
for each year reported. The Non-PEO NEOs for each year reported are Messrs. Berger, Koharik, Payne and Turner .
(4)
The dollar amounts in these columns represent the average CAP for the Non-PEO NEOs, calculated in accordance
with SEC rules. The determination of the average CAP for the Non-PEO NEOs in accordance with Item 402(v) of Regulation S-K requires the following adjustments to the amounts reported in the “Total” column of the SCT:
​
Non-PEO NEOs - Reconciliation of Average SCT Total to Average
CAP Total ​
​
Year ​ ​
Average Reported SCT Total ($) ​ ​
​ ​
​Average Reported Value of Equity Awards ($) (a) ​ ​
​ ​
​Average Equity Award Adjustments ($) (b) ​ ​
​ ​
Average Reported Change in Actuarial Present Value of Pension Benefits ($) (c) ​ ​
​ ​
Average CAP ($) ​
​
2022 ​ ​
1,580,889 ​ ​
​ ​ ​
(720,135) ​ ​
​ ​ ​
462,465 ​ ​
​ ​ ​
(168,029) ​ ​
​ ​ ​
1,155,190 ​
​
2021 ​ ​
1,264,304 ​ ​
​ ​ ​
(472,904) ​ ​
​ ​ ​
275,568 ​ ​
​ ​ ​
(6,276) ​ ​
​ ​ ​
1,060,692 ​
​
2020 ​ ​
1,397,744 ​ ​
​ ​ ​
(464,817) ​ ​
​ ​ ​
1,227,905 ​ ​
​ ​ ​
— ​ ​
​ ​ ​
2,160,832 ​
(a)
The amounts shown reflect the average amounts reported in the “Stock Awards” column of the SCT for the non-PEO
NEOs for the applicable year.
(b)
The required equity award adjustments for each year presented were calculated using the same methodology
applied to the adjustments described in footnote (2)(b)(A)-(F) above. The specific calculations for the non-PEO NEOs for the relevant years are shown in the table below.
(c)
The amounts shown reflect the decrease in the actuarial present value for the SERP and the RIP. The SEC rules
also require the CAP to include any actuarially determined service cost or prior service cost under pension plans for services rendered by the executive during the applicable year. However, our executives who participate in the SERP and
the RIP ceased accruing service credit under those plans when they were frozen on April 14, 2009 and January 11, 2010, respectively. For this reason, there is no longer service cost or prior service cost and no adjustment is required for
this element.
​
Non-PEO NEOs - CAP Average of Equity Awards Adjustment
Calculation ​
​
Year ​ ​
​Average Year End Fair Value of Equity Awards Granted in the Year and Unvested at Year End ($) ​ ​
​ ​
​Year Over Year Average Change in Fair Value of Outstanding and Unvested Equity Awards ($) ​ ​
​ ​
​Average Fair Value as of Vesting Date of Equity Awards Granted and Vested in the Year ($) ​ ​
​ ​
​Year over Year Average Change in Fair Value of Equity Awards Granted in Prior Years that Vested in the Year ($) ​ ​
​ ​
​Average Fair Value at the End of the Prior Year of Equity Awards that Failed to Meet Vesting Conditions in the Year ($) ​ ​
​ ​
​Average Value of Dividends or Other Earnings Paid on Stock or Option Awards not Otherwise Reflected in Fair Value or Total Compensation ($) ​ ​
​ ​
​Total Average Equity Award Adjustments ($) ​
​
2022 ​ ​
631,785 ​ ​
​ ​ ​
(60,856) ​ ​
​ ​ ​
— ​ ​
​ ​ ​
(108,464) ​ ​
​ ​ ​
— ​ ​
​ ​ ​
— ​ ​
​ ​ ​
462,465 ​
​
2021 ​ ​
534,878 ​ ​
​ ​ ​
(137,853) ​ ​
​ ​ ​
— ​ ​
​ ​ ​
(121,457) ​ ​
​ ​ ​
— ​ ​
​ ​ ​
— ​ ​
​ ​ ​
275,568 ​
​
2020 ​ ​
915,319 ​ ​
​ ​ ​
161,006 ​ ​
​ ​ ​
— ​ ​
​ ​ ​
151,580 ​ ​
​ ​ ​
— ​ ​
​ ​ ​
— ​ ​
​ ​ ​
1,227,905 ​
(5)
Pursuant to SEC rules, the TSR figures assume an initial investment of $100 on December 31, 2019.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As permitted by SEC rules, the peer group referenced for purpose of the TSR comparison is the group of companies included in the Nasdaq Transportation Index, which is the
industry peer group used for purposes of Item 201(e) of Regulation S-K. The peer group TSR is weighted according to the respective companies’ stock market capitalization at the beginning of each period for which a return is indicated. The
separate peer group used by the Compensation Committee for purposes of determining compensation paid to our executive officers is described on page 30
(6)
Reflects our net income as presented in accordance with GAAP for each of the years shown.
(7)
While we use numerous financial and non-financial performance measures for the purpose of evaluating
performance under our compensation programs, we have determined that Adjusted EBITDA is the financial measure that in our assessment, represents for 2022 the most important performance measure used by us to link CAP to our PEOs and
Non-PEO NEOs to our performance. Adjusted EBITDA was a key metric used in our EIC Plan for 2022, as described in more detail beginning on page 33 of this Proxy Statement. Adjusted EBITDA, a non-GAAP financial measure, is defined on page
34 of this Proxy Statement.</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3)
These amounts reflect the average of the amounts reported in the “Total” column of the SCT for the Non-PEO NEOs
for each year reported. The Non-PEO NEOs for each year reported are Messrs. Berger, Koharik, Payne and Turner .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5)
Pursuant to SEC rules, the TSR figures assume an initial investment of $100 on December 31, 2019.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As permitted by SEC rules, the peer group referenced for purpose of the TSR comparison is the group of companies included in the Nasdaq Transportation Index, which is the
industry peer group used for purposes of Item 201(e) of Regulation S-K. The peer group TSR is weighted according to the respective companies’ stock market capitalization at the beginning of each period for which a return is indicated. The
separate peer group used by the Compensation Committee for purposes of determining compensation paid to our executive officers is described on page 30</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2)
The dollar amounts in these columns represent the CAP for Mr. Corrado and Mr. Hete, calculated in accordance
with SEC rules. Only those periods during which Mr. Corrado and Mr. Hete served as the principal executive officer are included in the Pay Versus Performance table. The determination of CAP in accordance with Item 402(v) of Regulation S-K
requires the following adjustments to the amounts reported in the “Total” column of the SCT.
​
PEO - Reconciliation of SCT Total to CAP ​
​
Year ​ ​
Reported SCT Total ($) ​ ​
​ ​
​Reported Value of Equity Awards ($) (a) ​ ​
​ ​
​Equity Award Adjustments ($) (b) ​ ​
​ ​
Reported Change in Actuarial Present Value of Pension Benefits ($) (c) ​ ​
​ ​
CAP for PEO ($) ​
​
2022 ​ ​
2,788,885 ​ ​
​ ​ ​
(960,180) ​ ​
​ ​ ​
530,981 ​ ​
​ ​ ​
— ​ ​
​ ​ ​
2,359,686 ​
​
2021 ​ ​
2,600,153 ​ ​
​ ​ ​
(975,116) ​ ​
​ ​ ​
625,458 ​ ​
​ ​ ​
— ​ ​
​ ​ ​
2,250,495 ​
​
2020 ​ ​
2,422,524 ​ ​
​ ​ ​
(846,496) ​ ​
​ ​ ​
2,173,216 ​ ​
​ ​ ​
— ​ ​
​ ​ ​
3,749,244 ​
​
Former PEO - Reconciliation of SCT Total to CAP ​
​
Year ​ ​
Reported SCT Total ($) ​ ​
​ ​
​Reported Value of Equity Awards ($) (a) ​ ​
​ ​
​Equity Award Adjustments ($) (b) ​ ​
​ ​
Reported Change in Actuarial Present Value of Pension Benefits ($) (c) ​ ​
​ ​
CAP for Former PEO ($) ​
​
2022 ​ ​
— ​ ​
​ ​ ​
— ​ ​
​ ​ ​
— ​ ​
​ ​ ​
— ​ ​
​ ​ ​
— ​
​
2021 ​ ​
— ​ ​
​ ​ ​
— ​ ​
​ ​ ​
(94,760) ​ ​
​ ​ ​
— ​ ​
​ ​ ​
(94,760) ​
​
2020 ​ ​
1,929,149 ​ ​
​ ​ ​
(1,231,954) ​ ​
​ ​ ​
1,109,066 ​ ​
​ ​ ​
— ​ ​
​ ​ ​
1,806,261 ​
(a)
The amounts shown reflect the amounts reported in the “Stock Awards” column of the SCT for the applicable year.
(b)
The required equity award adjustments for each year presented include the addition or subtraction, as applicable,
of the following:
(A)
For equity awards granted during the applicable year and which are still outstanding and unvested as of the end
of the year, the year-end fair value of such awards;
(B)
For equity awards granted during prior years that were still outstanding and unvested as of the applicable
year-end, the change in fair value of such awards as of the applicable year-end compared from the prior year-end;
(C)
For equity awards granted and vested in the same applicable year, the fair value as of the vesting date;
(D)
For equity awards granted in prior years that vested during the applicable year, the amount equal to the change
in fair value as of the vesting date from the prior year-end;
(E)
For any awards granted during prior years that are determined to fail to meet the applicable vesting conditions
during the applicable year, a deduction for the fair value at the prior year-end; and
(F)
The fair value of any dividends or other earnings paid on stock or option awards in the applicable year prior
to the vesting date that are not otherwise reflected in the fair value of such award or included in any other component of total compensation for the applicable year. The specific calculations for each of Mr. Corrado and Mr. Hete for the
relevant years are shown in the tables below.
​
PEO - CAP Equity Awards Adjustment Calculation ​
​
Year ​ ​
​Year End Fair Value of Equity Awards Granted in the Year and Unvested at Year End ($) ​ ​
​ ​
​Year over Year Change in Fair Value of Outstanding and Unvested Equity Awards ($) ​ ​
Fair Value as of Vesting Date of Equity Awards Granted and Vested in the Year ($) ​ ​
​ ​ ​
​ ​
​Year over Year Change in Fair Value of Equity Awards Granted in Prior Years that Vested in the Year ($) ​ ​
​ ​
​Fair Value at the End of the Prior Year of Equity Awards that Failed to Meet Vesting Conditions in the Year ($) ​ ​
​ ​
​Value of Dividends or other Earnings Paid on Stock or Option Awards not Otherwise Reflected in Fair Value or Total Compensation ($) ​ ​
​ ​
Total Equity Award Adjustments ($) ​
​
2022 ​ ​
842,381 ​ ​
​ ​ ​
(125,485) ​ ​
— ​ ​
​ ​
​ ​ ​
(185,915) ​ ​
​ ​ ​
— ​ ​
​ ​ ​
— ​ ​
​ ​ ​
530,981 ​
​
2021 ​ ​
1,102,910 ​ ​
​ ​ ​
(244,364) ​ ​
— ​ ​
​ ​
​ ​ ​
(233,088) ​ ​
​ ​ ​
— ​ ​
​ ​ ​
— ​ ​
​ ​ ​
625,458 ​
​
2020 ​ ​
1,666,927 ​ ​
​ ​ ​
300,007 ​ ​
— ​ ​
​ ​
​ ​ ​
206,282 ​ ​
​ ​ ​
— ​ ​
​ ​ ​
— ​ ​
​ ​ ​
2,173,216 ​
​
Former PEO - CAP Equity Awards Adjustment Calculation ​
​
Year ​ ​
​Year End Fair Value of Equity Awards Granted in the Year and Unvested at Year End ($) ​ ​
​ ​
​Year over Year Change in Fair Value of Outstanding and Unvested Equity Awards ($) ​ ​
​ ​
​Fair Value as of Vesting Date of Equity Awards Granted and Vested in the Year ($) ​ ​
​ ​
​Year over Year Change in Fair Value of Equity Awards Granted in Prior Years that Vested in the Year ($) ​ ​
​ ​
​Fair Value at the End of the Prior Year of Equity Awards that Failed to Meet Vesting Conditions in the Year ($) ​ ​
​ ​
​Value of Dividends or other Earnings Paid on Stock or Option Awards not Otherwise Reflected in Fair Value or Total Compensation ($) ​ ​
​ ​
​Total Equity Award Adjustments ($) ​
​
2022 ​ ​
— ​ ​
​ ​ ​
— ​ ​
​ ​ ​
— ​ ​
​ ​ ​
— ​ ​
​ ​ ​
— ​ ​
​ ​ ​
— ​ ​
​ ​ ​
— ​
​
2021 ​ ​
— ​ ​
​ ​ ​
— ​ ​
​ ​ ​
— ​ ​
​ ​ ​
(94,760) ​ ​
​ ​ ​
— ​ ​
​ ​ ​
— ​ ​
​ ​ ​
(94,760) ​
​
2020 ​ ​
— ​ ​
​ ​ ​
172,101 ​ ​
​ ​ ​
1,021,684 ​ ​
​ ​ ​
472,380 ​ ​
​ ​ ​
(557,099) ​ ​
​ ​ ​
— ​ ​
​ ​ ​
1,109,066 ​
(c)
The SEC rules also require CAP to include any actuarially determined service cost or prior service cost under
pension plans for services rendered by the executive during the applicable year. However, our executives who participate in the SERP and the RIP ceased accruing service credit under those plans when they were frozen on April 14, 2009 and
January 11, 2010, respectively. For this reason, there is no longer service cost or prior service cost and no adjustment is required for this element</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580889</v>
      </c>
      <c r="E9" s="5" t="n">
        <v>1264304</v>
      </c>
      <c r="F9" s="5" t="n">
        <v>1397744</v>
      </c>
    </row>
    <row r="10">
      <c r="A10" s="4" t="inlineStr">
        <is>
          <t>Non-PEO NEO Average Compensation Actually Paid Amount</t>
        </is>
      </c>
      <c r="B10" s="4" t="inlineStr">
        <is>
          <t xml:space="preserve"> </t>
        </is>
      </c>
      <c r="C10" s="4" t="inlineStr">
        <is>
          <t xml:space="preserve"> </t>
        </is>
      </c>
      <c r="D10" s="5" t="n">
        <v>1155190</v>
      </c>
      <c r="E10" s="6" t="n">
        <v>1060692</v>
      </c>
      <c r="F10" s="6" t="n">
        <v>2160832</v>
      </c>
    </row>
    <row r="11">
      <c r="A11" s="4" t="inlineStr">
        <is>
          <t>Adjustment to Non-PEO NEO Compensation Footnote [Text Block]</t>
        </is>
      </c>
      <c r="B11" s="4" t="inlineStr">
        <is>
          <t xml:space="preserve"> </t>
        </is>
      </c>
      <c r="C11" s="4" t="inlineStr">
        <is>
          <t xml:space="preserve"> </t>
        </is>
      </c>
      <c r="D11" s="4" t="inlineStr">
        <is>
          <t>(4)
The dollar amounts in these columns represent the average CAP for the Non-PEO NEOs, calculated in accordance
with SEC rules. The determination of the average CAP for the Non-PEO NEOs in accordance with Item 402(v) of Regulation S-K requires the following adjustments to the amounts reported in the “Total” column of the SCT:
​
Non-PEO NEOs - Reconciliation of Average SCT Total to Average
CAP Total ​
​
Year ​ ​
Average Reported SCT Total ($) ​ ​
​ ​
​Average Reported Value of Equity Awards ($) (a) ​ ​
​ ​
​Average Equity Award Adjustments ($) (b) ​ ​
​ ​
Average Reported Change in Actuarial Present Value of Pension Benefits ($) (c) ​ ​
​ ​
Average CAP ($) ​
​
2022 ​ ​
1,580,889 ​ ​
​ ​ ​
(720,135) ​ ​
​ ​ ​
462,465 ​ ​
​ ​ ​
(168,029) ​ ​
​ ​ ​
1,155,190 ​
​
2021 ​ ​
1,264,304 ​ ​
​ ​ ​
(472,904) ​ ​
​ ​ ​
275,568 ​ ​
​ ​ ​
(6,276) ​ ​
​ ​ ​
1,060,692 ​
​
2020 ​ ​
1,397,744 ​ ​
​ ​ ​
(464,817) ​ ​
​ ​ ​
1,227,905 ​ ​
​ ​ ​
— ​ ​
​ ​ ​
2,160,832 ​
(a)
The amounts shown reflect the average amounts reported in the “Stock Awards” column of the SCT for the non-PEO
NEOs for the applicable year.
(b)
The required equity award adjustments for each year presented were calculated using the same methodology
applied to the adjustments described in footnote (2)(b)(A)-(F) above. The specific calculations for the non-PEO NEOs for the relevant years are shown in the table below.
(c)
The amounts shown reflect the decrease in the actuarial present value for the SERP and the RIP. The SEC rules
also require the CAP to include any actuarially determined service cost or prior service cost under pension plans for services rendered by the executive during the applicable year. However, our executives who participate in the SERP and
the RIP ceased accruing service credit under those plans when they were frozen on April 14, 2009 and January 11, 2010, respectively. For this reason, there is no longer service cost or prior service cost and no adjustment is required for
this element.
​
Non-PEO NEOs - CAP Average of Equity Awards Adjustment
Calculation ​
​
Year ​ ​
​Average Year End Fair Value of Equity Awards Granted in the Year and Unvested at Year End ($) ​ ​
​ ​
​Year Over Year Average Change in Fair Value of Outstanding and Unvested Equity Awards ($) ​ ​
​ ​
​Average Fair Value as of Vesting Date of Equity Awards Granted and Vested in the Year ($) ​ ​
​ ​
​Year over Year Average Change in Fair Value of Equity Awards Granted in Prior Years that Vested in the Year ($) ​ ​
​ ​
​Average Fair Value at the End of the Prior Year of Equity Awards that Failed to Meet Vesting Conditions in the Year ($) ​ ​
​ ​
​Average Value of Dividends or Other Earnings Paid on Stock or Option Awards not Otherwise Reflected in Fair Value or Total Compensation ($) ​ ​
​ ​
​Total Average Equity Award Adjustments ($) ​
​
2022 ​ ​
631,785 ​ ​
​ ​ ​
(60,856) ​ ​
​ ​ ​
— ​ ​
​ ​ ​
(108,464) ​ ​
​ ​ ​
— ​ ​
​ ​ ​
— ​ ​
​ ​ ​
462,465 ​
​
2021 ​ ​
534,878 ​ ​
​ ​ ​
(137,853) ​ ​
​ ​ ​
— ​ ​
​ ​ ​
(121,457) ​ ​
​ ​ ​
— ​ ​
​ ​ ​
— ​ ​
​ ​ ​
275,568 ​
​
2020 ​ ​
915,319 ​ ​
​ ​ ​
161,006 ​ ​
​ ​ ​
— ​ ​
​ ​ ​
151,580 ​ ​
​ ​ ​
— ​ ​
​ ​ ​
— ​ ​
​ ​ ​
1,227,905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In accordance with Item 402(v) of Regulation S-K, we are providing the following
descriptions of the relationships between information presented in the “Pay Versus Performance” table. In addition, the first graph below further illustrates the relationship between our cumulative TSR and the cumulative TSR of the Nasdaq
Transportation Index. As noted above, CAP has been calculated in accordance with SEC rules and does not fully represent the actual final amount of compensation earned by or actually paid to our named executive officers during the applicable
years.</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In accordance with Item 402(v) of Regulation S-K, we are providing the following
descriptions of the relationships between information presented in the “Pay Versus Performance” table. In addition, the first graph below further illustrates the relationship between our cumulative TSR and the cumulative TSR of the Nasdaq
Transportation Index. As noted above, CAP has been calculated in accordance with SEC rules and does not fully represent the actual final amount of compensation earned by or actually paid to our named executive officers during the applicable
years.</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Required Tabular List of Most Important
Performance Measures Linking 2022 CAP to Company Performance As required, we disclose below the most important measures used by the Company to link CAP
to our named executive officers (our PEO and Non-PEO NEOs) for 2022 to Company performance. For further information regarding these performance metrics and their function in our executive compensation program, please see “Compensation Discussion
and Analysis” beginning on page 30
​
2022 Most Important Measures (Unranked) ​
​
• ​ ​
Adjusted EBITDA ​ ​
• ​ ​
Adjusted net income ​ ​
• ​ ​
Three-year relative TSR ​
​
• ​ ​
Three-year average return on invested capital ​ ​
• ​ ​
Pretax earnings ​ ​
​ ​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10.74</v>
      </c>
      <c r="E17" s="8" t="n">
        <v>125.23</v>
      </c>
      <c r="F17" s="8" t="n">
        <v>133.59</v>
      </c>
    </row>
    <row r="18">
      <c r="A18" s="4" t="inlineStr">
        <is>
          <t>Peer Group Total Shareholder Return Amount</t>
        </is>
      </c>
      <c r="B18" s="4" t="inlineStr">
        <is>
          <t xml:space="preserve"> </t>
        </is>
      </c>
      <c r="C18" s="4" t="inlineStr">
        <is>
          <t xml:space="preserve"> </t>
        </is>
      </c>
      <c r="D18" s="8" t="n">
        <v>97.55</v>
      </c>
      <c r="E18" s="8" t="n">
        <v>120.41</v>
      </c>
      <c r="F18" s="8" t="n">
        <v>106.29</v>
      </c>
    </row>
    <row r="19">
      <c r="A19" s="4" t="inlineStr">
        <is>
          <t>Net Income (Loss)</t>
        </is>
      </c>
      <c r="B19" s="4" t="inlineStr">
        <is>
          <t xml:space="preserve"> </t>
        </is>
      </c>
      <c r="C19" s="4" t="inlineStr">
        <is>
          <t xml:space="preserve"> </t>
        </is>
      </c>
      <c r="D19" s="5" t="n">
        <v>198581000</v>
      </c>
      <c r="E19" s="5" t="n">
        <v>231420000</v>
      </c>
      <c r="F19" s="5" t="n">
        <v>32115000</v>
      </c>
    </row>
    <row r="20">
      <c r="A20" s="4" t="inlineStr">
        <is>
          <t>Company Selected Measure Amount</t>
        </is>
      </c>
      <c r="B20" s="4" t="inlineStr">
        <is>
          <t xml:space="preserve"> </t>
        </is>
      </c>
      <c r="C20" s="4" t="inlineStr">
        <is>
          <t xml:space="preserve"> </t>
        </is>
      </c>
      <c r="D20" s="6" t="n">
        <v>640788000</v>
      </c>
      <c r="E20" s="6" t="n">
        <v>541101000</v>
      </c>
      <c r="F20" s="6" t="n">
        <v>496972000</v>
      </c>
    </row>
    <row r="21">
      <c r="A21" s="4" t="inlineStr">
        <is>
          <t>PEO Name</t>
        </is>
      </c>
      <c r="B21" s="4" t="inlineStr">
        <is>
          <t>Joseph C. Hete</t>
        </is>
      </c>
      <c r="C21" s="4" t="inlineStr">
        <is>
          <t>Richard F. Corrado</t>
        </is>
      </c>
      <c r="D21" s="4" t="inlineStr">
        <is>
          <t>Richard F. Corrado</t>
        </is>
      </c>
      <c r="E21" s="4" t="inlineStr">
        <is>
          <t>Richard F. Corrado</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EBITDA</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7)
While we use numerous financial and non-financial performance measures for the purpose of evaluating
performance under our compensation programs, we have determined that Adjusted EBITDA is the financial measure that in our assessment, represents for 2022 the most important performance measure used by us to link CAP to our PEOs and
Non-PEO NEOs to our performance. Adjusted EBITDA was a key metric used in our EIC Plan for 2022, as described in more detail beginning on page 33 of this Proxy Statement. Adjusted EBITDA, a non-GAAP financial measure, is defined on page
34 of this Proxy Statement.</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Adjusted net income</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Three-year relative TSR</t>
        </is>
      </c>
      <c r="E31" s="4" t="inlineStr">
        <is>
          <t xml:space="preserve"> </t>
        </is>
      </c>
      <c r="F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Three-year average return on invested capital</t>
        </is>
      </c>
      <c r="E34" s="4" t="inlineStr">
        <is>
          <t xml:space="preserve"> </t>
        </is>
      </c>
      <c r="F34" s="4" t="inlineStr">
        <is>
          <t xml:space="preserve"> </t>
        </is>
      </c>
    </row>
    <row r="35">
      <c r="A35" s="4" t="inlineStr">
        <is>
          <t>Measure [Axis]: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 Name</t>
        </is>
      </c>
      <c r="B37" s="4" t="inlineStr">
        <is>
          <t xml:space="preserve"> </t>
        </is>
      </c>
      <c r="C37" s="4" t="inlineStr">
        <is>
          <t xml:space="preserve"> </t>
        </is>
      </c>
      <c r="D37" s="4" t="inlineStr">
        <is>
          <t>Pretax earnings</t>
        </is>
      </c>
      <c r="E37" s="4" t="inlineStr">
        <is>
          <t xml:space="preserve"> </t>
        </is>
      </c>
      <c r="F37" s="4" t="inlineStr">
        <is>
          <t xml:space="preserve"> </t>
        </is>
      </c>
    </row>
    <row r="38">
      <c r="A38" s="4" t="inlineStr">
        <is>
          <t>Richard F. Corrad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5" t="n">
        <v>2788885</v>
      </c>
      <c r="E40" s="5" t="n">
        <v>2600153</v>
      </c>
      <c r="F40" s="5" t="n">
        <v>2422524</v>
      </c>
    </row>
    <row r="41">
      <c r="A41" s="4" t="inlineStr">
        <is>
          <t>PEO Actually Paid Compensation Amount</t>
        </is>
      </c>
      <c r="B41" s="4" t="inlineStr">
        <is>
          <t xml:space="preserve"> </t>
        </is>
      </c>
      <c r="C41" s="4" t="inlineStr">
        <is>
          <t xml:space="preserve"> </t>
        </is>
      </c>
      <c r="D41" s="6" t="n">
        <v>2359686</v>
      </c>
      <c r="E41" s="6" t="n">
        <v>2250495</v>
      </c>
      <c r="F41" s="6" t="n">
        <v>3749244</v>
      </c>
    </row>
    <row r="42">
      <c r="A42" s="4" t="inlineStr">
        <is>
          <t>Joseph C. He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4" t="inlineStr">
        <is>
          <t xml:space="preserve"> </t>
        </is>
      </c>
      <c r="C44" s="4" t="inlineStr">
        <is>
          <t xml:space="preserve"> </t>
        </is>
      </c>
      <c r="D44" s="6" t="n">
        <v>0</v>
      </c>
      <c r="E44" s="6" t="n">
        <v>0</v>
      </c>
      <c r="F44" s="6" t="n">
        <v>1929149</v>
      </c>
    </row>
    <row r="45">
      <c r="A45" s="4" t="inlineStr">
        <is>
          <t>PEO Actually Paid Compensation Amount</t>
        </is>
      </c>
      <c r="B45" s="4" t="inlineStr">
        <is>
          <t xml:space="preserve"> </t>
        </is>
      </c>
      <c r="C45" s="4" t="inlineStr">
        <is>
          <t xml:space="preserve"> </t>
        </is>
      </c>
      <c r="D45" s="6" t="n">
        <v>0</v>
      </c>
      <c r="E45" s="6" t="n">
        <v>-94760</v>
      </c>
      <c r="F45" s="6" t="n">
        <v>1806261</v>
      </c>
    </row>
    <row r="46">
      <c r="A46" s="4" t="inlineStr">
        <is>
          <t>PEO [Member] | Richard F. Corrado [Member] | Reported Value of Equity Award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960180</v>
      </c>
      <c r="E48" s="6" t="n">
        <v>-975116</v>
      </c>
      <c r="F48" s="6" t="n">
        <v>-846496</v>
      </c>
    </row>
    <row r="49">
      <c r="A49" s="4" t="inlineStr">
        <is>
          <t>PEO [Member] | Richard F. Corrado [Member] | Equity Award Adjustme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530981</v>
      </c>
      <c r="E51" s="6" t="n">
        <v>625458</v>
      </c>
      <c r="F51" s="6" t="n">
        <v>2173216</v>
      </c>
    </row>
    <row r="52">
      <c r="A52" s="4" t="inlineStr">
        <is>
          <t>PEO [Member] | Richard F. Corrado [Member] | Year End Fair Value of Equity Awards Granted in the Year and Unvested at Year En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842381</v>
      </c>
      <c r="E54" s="6" t="n">
        <v>1102910</v>
      </c>
      <c r="F54" s="6" t="n">
        <v>1666927</v>
      </c>
    </row>
    <row r="55">
      <c r="A55" s="4" t="inlineStr">
        <is>
          <t>PEO [Member] | Richard F. Corrado [Member] | Year Over Year Change in Fair Value of Outstanding and Unvested Equity Award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125485</v>
      </c>
      <c r="E57" s="6" t="n">
        <v>-244364</v>
      </c>
      <c r="F57" s="6" t="n">
        <v>300007</v>
      </c>
    </row>
    <row r="58">
      <c r="A58" s="4" t="inlineStr">
        <is>
          <t>PEO [Member] | Richard F. Corrado [Member] | Fair Value as of Vesting Date of Equity Awards Granted and Vested in the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0</v>
      </c>
      <c r="E60" s="6" t="n">
        <v>0</v>
      </c>
      <c r="F60" s="6" t="n">
        <v>0</v>
      </c>
    </row>
    <row r="61">
      <c r="A61" s="4" t="inlineStr">
        <is>
          <t>PEO [Member] | Richard F. Corrado [Member] | Year Over Year Change in Fair Value of Equity Awards Granted in Prior Years that Vested in the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185915</v>
      </c>
      <c r="E63" s="6" t="n">
        <v>-233088</v>
      </c>
      <c r="F63" s="6" t="n">
        <v>206282</v>
      </c>
    </row>
    <row r="64">
      <c r="A64" s="4" t="inlineStr">
        <is>
          <t>PEO [Member] | Richard F. Corrado [Member] | Fair Value at the End of the Prior Year of Equity Awards that Failed to Meet Vesting Conditions in the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0</v>
      </c>
      <c r="E66" s="6" t="n">
        <v>0</v>
      </c>
      <c r="F66" s="6" t="n">
        <v>0</v>
      </c>
    </row>
    <row r="67">
      <c r="A67" s="4" t="inlineStr">
        <is>
          <t>PEO [Member] | Richard F. Corrado [Member] | Value of Dividends or Other Earnings Paid on Stock or Option Awards not Otherwise Reflected in Fair Value or Total Compensat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0</v>
      </c>
      <c r="E69" s="6" t="n">
        <v>0</v>
      </c>
      <c r="F69" s="6" t="n">
        <v>0</v>
      </c>
    </row>
    <row r="70">
      <c r="A70" s="4" t="inlineStr">
        <is>
          <t>PEO [Member] | Richard F. Corrado [Member] | Reported Change in Actuarial Present Value of Pension Benefi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0</v>
      </c>
      <c r="E72" s="6" t="n">
        <v>0</v>
      </c>
      <c r="F72" s="6" t="n">
        <v>0</v>
      </c>
    </row>
    <row r="73">
      <c r="A73" s="4" t="inlineStr">
        <is>
          <t>PEO [Member] | Joseph C. Hete [Member] | Reported Value of Equity Award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0</v>
      </c>
      <c r="E75" s="6" t="n">
        <v>0</v>
      </c>
      <c r="F75" s="6" t="n">
        <v>-1231954</v>
      </c>
    </row>
    <row r="76">
      <c r="A76" s="4" t="inlineStr">
        <is>
          <t>PEO [Member] | Joseph C. Hete [Member] | Equity Award Adjustment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0</v>
      </c>
      <c r="E78" s="6" t="n">
        <v>-94760</v>
      </c>
      <c r="F78" s="6" t="n">
        <v>1109066</v>
      </c>
    </row>
    <row r="79">
      <c r="A79" s="4" t="inlineStr">
        <is>
          <t>PEO [Member] | Joseph C. Hete [Member] | Year End Fair Value of Equity Awards Granted in the Year and Unvested at Year En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0</v>
      </c>
      <c r="E81" s="6" t="n">
        <v>0</v>
      </c>
      <c r="F81" s="6" t="n">
        <v>0</v>
      </c>
    </row>
    <row r="82">
      <c r="A82" s="4" t="inlineStr">
        <is>
          <t>PEO [Member] | Joseph C. Hete [Member] | Year Over Year Change in Fair Value of Outstanding and Unvested Equity Award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0</v>
      </c>
      <c r="E84" s="6" t="n">
        <v>0</v>
      </c>
      <c r="F84" s="6" t="n">
        <v>172101</v>
      </c>
    </row>
    <row r="85">
      <c r="A85" s="4" t="inlineStr">
        <is>
          <t>PEO [Member] | Joseph C. Hete [Member] | Fair Value as of Vesting Date of Equity Awards Granted and Vested in the Yea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0</v>
      </c>
      <c r="E87" s="6" t="n">
        <v>0</v>
      </c>
      <c r="F87" s="6" t="n">
        <v>1021684</v>
      </c>
    </row>
    <row r="88">
      <c r="A88" s="4" t="inlineStr">
        <is>
          <t>PEO [Member] | Joseph C. Hete [Member] | Year Over Year Change in Fair Value of Equity Awards Granted in Prior Years that Vested in the Yea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0</v>
      </c>
      <c r="E90" s="6" t="n">
        <v>-94760</v>
      </c>
      <c r="F90" s="6" t="n">
        <v>472380</v>
      </c>
    </row>
    <row r="91">
      <c r="A91" s="4" t="inlineStr">
        <is>
          <t>PEO [Member] | Joseph C. Hete [Member] | Fair Value at the End of the Prior Year of Equity Awards that Failed to Meet Vesting Conditions in the Yea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0</v>
      </c>
      <c r="E93" s="6" t="n">
        <v>0</v>
      </c>
      <c r="F93" s="6" t="n">
        <v>-557099</v>
      </c>
    </row>
    <row r="94">
      <c r="A94" s="4" t="inlineStr">
        <is>
          <t>PEO [Member] | Joseph C. Hete [Member] | Value of Dividends or Other Earnings Paid on Stock or Option Awards not Otherwise Reflected in Fair Value or Total Compensatio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0</v>
      </c>
      <c r="E96" s="6" t="n">
        <v>0</v>
      </c>
      <c r="F96" s="6" t="n">
        <v>0</v>
      </c>
    </row>
    <row r="97">
      <c r="A97" s="4" t="inlineStr">
        <is>
          <t>PEO [Member] | Joseph C. Hete [Member] | Reported Change in Actuarial Present Value of Pension Benefit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0</v>
      </c>
      <c r="E99" s="6" t="n">
        <v>0</v>
      </c>
      <c r="F99" s="6" t="n">
        <v>0</v>
      </c>
    </row>
    <row r="100">
      <c r="A100" s="4" t="inlineStr">
        <is>
          <t>Non-PEO NEO [Member] | Reported Value of Equity Award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6" t="n">
        <v>-720135</v>
      </c>
      <c r="E102" s="6" t="n">
        <v>-472904</v>
      </c>
      <c r="F102" s="6" t="n">
        <v>-464817</v>
      </c>
    </row>
    <row r="103">
      <c r="A103" s="4" t="inlineStr">
        <is>
          <t>Non-PEO NEO [Member] | Equity Award Adjustment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4" t="inlineStr">
        <is>
          <t xml:space="preserve"> </t>
        </is>
      </c>
      <c r="D105" s="6" t="n">
        <v>462465</v>
      </c>
      <c r="E105" s="6" t="n">
        <v>275568</v>
      </c>
      <c r="F105" s="6" t="n">
        <v>1227905</v>
      </c>
    </row>
    <row r="106">
      <c r="A106" s="4" t="inlineStr">
        <is>
          <t>Non-PEO NEO [Member] | Year End Fair Value of Equity Awards Granted in the Year and Unvested at Year En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4" t="inlineStr">
        <is>
          <t xml:space="preserve"> </t>
        </is>
      </c>
      <c r="C108" s="4" t="inlineStr">
        <is>
          <t xml:space="preserve"> </t>
        </is>
      </c>
      <c r="D108" s="6" t="n">
        <v>631785</v>
      </c>
      <c r="E108" s="6" t="n">
        <v>534878</v>
      </c>
      <c r="F108" s="6" t="n">
        <v>915319</v>
      </c>
    </row>
    <row r="109">
      <c r="A109" s="4" t="inlineStr">
        <is>
          <t>Non-PEO NEO [Member] | Year Over Year Change in Fair Value of Outstanding and Unvested Equity Award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6" t="n">
        <v>-60856</v>
      </c>
      <c r="E111" s="6" t="n">
        <v>-137853</v>
      </c>
      <c r="F111" s="6" t="n">
        <v>161006</v>
      </c>
    </row>
    <row r="112">
      <c r="A112" s="4" t="inlineStr">
        <is>
          <t>Non-PEO NEO [Member] | Fair Value as of Vesting Date of Equity Awards Granted and Vested in the Year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4" t="inlineStr">
        <is>
          <t xml:space="preserve"> </t>
        </is>
      </c>
      <c r="D114" s="6" t="n">
        <v>0</v>
      </c>
      <c r="E114" s="6" t="n">
        <v>0</v>
      </c>
      <c r="F114" s="6" t="n">
        <v>0</v>
      </c>
    </row>
    <row r="115">
      <c r="A115" s="4" t="inlineStr">
        <is>
          <t>Non-PEO NEO [Member] | Year Over Year Change in Fair Value of Equity Awards Granted in Prior Years that Vested in the Year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4" t="inlineStr">
        <is>
          <t xml:space="preserve"> </t>
        </is>
      </c>
      <c r="C117" s="4" t="inlineStr">
        <is>
          <t xml:space="preserve"> </t>
        </is>
      </c>
      <c r="D117" s="6" t="n">
        <v>-108464</v>
      </c>
      <c r="E117" s="6" t="n">
        <v>-121457</v>
      </c>
      <c r="F117" s="6" t="n">
        <v>151580</v>
      </c>
    </row>
    <row r="118">
      <c r="A118" s="4" t="inlineStr">
        <is>
          <t>Non-PEO NEO [Member] | Fair Value at the End of the Prior Year of Equity Awards that Failed to Meet Vesting Conditions in the Year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4" t="inlineStr">
        <is>
          <t xml:space="preserve"> </t>
        </is>
      </c>
      <c r="C120" s="4" t="inlineStr">
        <is>
          <t xml:space="preserve"> </t>
        </is>
      </c>
      <c r="D120" s="6" t="n">
        <v>0</v>
      </c>
      <c r="E120" s="6" t="n">
        <v>0</v>
      </c>
      <c r="F120" s="6" t="n">
        <v>0</v>
      </c>
    </row>
    <row r="121">
      <c r="A121" s="4" t="inlineStr">
        <is>
          <t>Non-PEO NEO [Member] | Value of Dividends or Other Earnings Paid on Stock or Option Awards not Otherwise Reflected in Fair Value or Total Compensation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4" t="inlineStr">
        <is>
          <t xml:space="preserve"> </t>
        </is>
      </c>
      <c r="C123" s="4" t="inlineStr">
        <is>
          <t xml:space="preserve"> </t>
        </is>
      </c>
      <c r="D123" s="6" t="n">
        <v>0</v>
      </c>
      <c r="E123" s="6" t="n">
        <v>0</v>
      </c>
      <c r="F123" s="6" t="n">
        <v>0</v>
      </c>
    </row>
    <row r="124">
      <c r="A124" s="4" t="inlineStr">
        <is>
          <t>Non-PEO NEO [Member] | Reported Change in Actuarial Present Value of Pension Benefit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djustment to Compensation Amount</t>
        </is>
      </c>
      <c r="B126" s="4" t="inlineStr">
        <is>
          <t xml:space="preserve"> </t>
        </is>
      </c>
      <c r="C126" s="4" t="inlineStr">
        <is>
          <t xml:space="preserve"> </t>
        </is>
      </c>
      <c r="D126" s="5" t="n">
        <v>-168029</v>
      </c>
      <c r="E126" s="5" t="n">
        <v>-6276</v>
      </c>
      <c r="F126"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01:01Z</dcterms:created>
  <dcterms:modified xmlns:dcterms="http://purl.org/dc/terms/" xmlns:xsi="http://www.w3.org/2001/XMLSchema-instance" xsi:type="dcterms:W3CDTF">2023-04-13T20:01:01Z</dcterms:modified>
</cp:coreProperties>
</file>